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5, 2024</t>
        </is>
      </c>
      <c r="D2" s="2" t="inlineStr">
        <is>
          <t>Dec. 31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No. 2 to Form 10-K (this "Amendment No. 2") amends the Annual Report to Form 10-K for the fiscal year ended December 31, 2023 originally filed on April 5, 2024 (the "Original Filing") by Fintech Scion Limited, a Nevada corporation ("Fintech," the "Company," "we," or "us"), which inadvertently included the wrong audit report from Pan-China Singapore PAC. On May 9, 2024, we filed Amendment No. 1 to Form 10-K (the "Amendment No. 1") to include the correct audit report from Pan-China Singapore PAC as of December 31, 2023 (the "Audit Report")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0-5568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FINTECH
    SCION LIMITED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62359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30-0803939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Portman
Hou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Address Line Two</t>
        </is>
      </c>
      <c r="B19" s="4" t="inlineStr">
        <is>
          <t>2 Portman Street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City or Town</t>
        </is>
      </c>
      <c r="B20" s="4" t="inlineStr">
        <is>
          <t>London,
W1H 6DU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Country</t>
        </is>
      </c>
      <c r="B21" s="4" t="inlineStr">
        <is>
          <t>GB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Address, Postal Zip Code</t>
        </is>
      </c>
      <c r="B22" s="4" t="inlineStr">
        <is>
          <t>N/A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City Area Code</t>
        </is>
      </c>
      <c r="B23" s="4" t="inlineStr">
        <is>
          <t>+44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ocal Phone Number</t>
        </is>
      </c>
      <c r="B24" s="4" t="inlineStr">
        <is>
          <t>203 982 5041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Non-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2628493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198742643</v>
      </c>
      <c r="D34" s="4" t="inlineStr">
        <is>
          <t xml:space="preserve"> </t>
        </is>
      </c>
    </row>
    <row r="35">
      <c r="A35" s="4" t="inlineStr">
        <is>
          <t>Document Financial Statement Error Correction [Flag]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Pan-China
Singapore PAC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6255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Location</t>
        </is>
      </c>
      <c r="B38" s="4" t="inlineStr">
        <is>
          <t>Singapore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1:57:39Z</dcterms:created>
  <dcterms:modified xmlns:dcterms="http://purl.org/dc/terms/" xmlns:xsi="http://www.w3.org/2001/XMLSchema-instance" xsi:type="dcterms:W3CDTF">2024-05-10T11:57:39Z</dcterms:modified>
</cp:coreProperties>
</file>